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Nature of Operations" sheetId="6" r:id="rId6"/>
    <s:sheet name="Significant Accounting Policies" sheetId="7" r:id="rId7"/>
    <s:sheet name="Prepaid Expenses" sheetId="8" r:id="rId8"/>
    <s:sheet name="Equipment and Mining Interest" sheetId="9" r:id="rId9"/>
    <s:sheet name="Related Party Transactions" sheetId="10" r:id="rId10"/>
    <s:sheet name="Stock Options" sheetId="11" r:id="rId11"/>
    <s:sheet name="Warrants" sheetId="12" r:id="rId12"/>
    <s:sheet name="Common Stock" sheetId="13" r:id="rId13"/>
    <s:sheet name="Significant Accounting Polici14" sheetId="14" r:id="rId14"/>
    <s:sheet name="Significant Accounting Polici15" sheetId="15" r:id="rId15"/>
    <s:sheet name="Prepaid Expenses (Tables)" sheetId="16" r:id="rId16"/>
    <s:sheet name="Equipment and Mining Interest (" sheetId="17" r:id="rId17"/>
  </s:sheets>
  <s:definedNames/>
  <s:calcPr calcId="124519" calcMode="auto" fullCalcOnLoad="1"/>
</s:workbook>
</file>

<file path=xl/sharedStrings.xml><?xml version="1.0" encoding="utf-8"?>
<sst xmlns="http://schemas.openxmlformats.org/spreadsheetml/2006/main" uniqueCount="153">
  <si>
    <t>Document and Entity Information - shares</t>
  </si>
  <si>
    <t>9 Months Ended</t>
  </si>
  <si>
    <t>Jan. 31, 2016</t>
  </si>
  <si>
    <t>Mar. 11, 2016</t>
  </si>
  <si>
    <t>Document And Entity Information</t>
  </si>
  <si>
    <t>Entity Registrant Name</t>
  </si>
  <si>
    <t>Star Gold Corp.</t>
  </si>
  <si>
    <t>Entity Central Index Key</t>
  </si>
  <si>
    <t>Document Type</t>
  </si>
  <si>
    <t>10-Q</t>
  </si>
  <si>
    <t>Document Period End Date</t>
  </si>
  <si>
    <t>Jan. 31,
		2016</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naudited) - USD ($)</t>
  </si>
  <si>
    <t>Apr. 30, 2015</t>
  </si>
  <si>
    <t>CURRENT ASSETS:</t>
  </si>
  <si>
    <t>Cash and cash equivalents</t>
  </si>
  <si>
    <t>Prepaid expenses</t>
  </si>
  <si>
    <t>TOTAL CURRENT ASSETS</t>
  </si>
  <si>
    <t>EQUIPMENT AND MINING INTEREST, net</t>
  </si>
  <si>
    <t>RESTRICTED CASH</t>
  </si>
  <si>
    <t>TOTAL ASSETS</t>
  </si>
  <si>
    <t>CURRENT LIABILITIES:</t>
  </si>
  <si>
    <t>Accounts payable</t>
  </si>
  <si>
    <t>Other accrued liabilities</t>
  </si>
  <si>
    <t>Short term notes payable, shareholder</t>
  </si>
  <si>
    <t xml:space="preserve"> </t>
  </si>
  <si>
    <t>TOTAL CURRENT LIABILITIES</t>
  </si>
  <si>
    <t>TOTAL LIABILITIES</t>
  </si>
  <si>
    <t>COMMITMENTS AND CONTINGENCIES</t>
  </si>
  <si>
    <t>STOCKHOLDERS' EQUITY</t>
  </si>
  <si>
    <t>Preferred Stock, $.001 par value; 10,000,000 shares authorized, none issued and outstanding</t>
  </si>
  <si>
    <t>Common Stock, $.001 par value; 300,000,000 shares authorized; 40,836,726 and 36,595,726 shares issued and outstanding, respectively</t>
  </si>
  <si>
    <t>Additional paid-in capital</t>
  </si>
  <si>
    <t>Accumulated deficit</t>
  </si>
  <si>
    <t>TOTAL STOCKHOLDERS' EQUITY</t>
  </si>
  <si>
    <t>TOTAL LIABILITIES AND STOCKHOLDERS' EQUITY</t>
  </si>
  <si>
    <t>Balance Sheets (Parenthetical) - shares</t>
  </si>
  <si>
    <t>Statement of Financial Position [Abstract]</t>
  </si>
  <si>
    <t>Preferred Stock, $.001 par value, shares authorized</t>
  </si>
  <si>
    <t>Preferred Stock, $.001 par value, shares issued</t>
  </si>
  <si>
    <t>Common Stock, $.001 par value, shares authorized</t>
  </si>
  <si>
    <t>Common Stock, $.001 par value, shares issued and outstanding</t>
  </si>
  <si>
    <t>Statements of Operations (Unaudited) - USD ($)</t>
  </si>
  <si>
    <t>3 Months Ended</t>
  </si>
  <si>
    <t>Jan. 31, 2015</t>
  </si>
  <si>
    <t>OPERATING EXPENSES</t>
  </si>
  <si>
    <t>Mineral exploration expense</t>
  </si>
  <si>
    <t>Legal and professional fees</t>
  </si>
  <si>
    <t>Management and administrative</t>
  </si>
  <si>
    <t>Depreciation</t>
  </si>
  <si>
    <t>TOTAL OPERATING EXPENSES</t>
  </si>
  <si>
    <t>LOSS FROM OPERATIONS</t>
  </si>
  <si>
    <t>OTHER INCOME (EXPENSE)</t>
  </si>
  <si>
    <t>Interest income (expense)</t>
  </si>
  <si>
    <t>TOTAL OTHER INCOME (EXPENSE)</t>
  </si>
  <si>
    <t>NET LOSS BEFORE INCOME TAXES</t>
  </si>
  <si>
    <t>Provision for income tax</t>
  </si>
  <si>
    <t>NET LOSS</t>
  </si>
  <si>
    <t>Basic and diluted loss per share</t>
  </si>
  <si>
    <t>Basic and diluted weighted average number shares outstanding</t>
  </si>
  <si>
    <t>Statements of Cash Flows (Unaudited) - USD ($)</t>
  </si>
  <si>
    <t>Statement of Cash Flows [Abstract]</t>
  </si>
  <si>
    <t>CASH FLOWS FROM OPERATING ACTIVITIES:</t>
  </si>
  <si>
    <t>Net loss</t>
  </si>
  <si>
    <t>Adjustments to reconcile net loss to cash used by operating activities</t>
  </si>
  <si>
    <t>Stock based compensation</t>
  </si>
  <si>
    <t>Changes in operating assets and liabilities:</t>
  </si>
  <si>
    <t>Net cash used by operating activities</t>
  </si>
  <si>
    <t>CASH FLOWS FROM INVESTING ACTIVITIES:</t>
  </si>
  <si>
    <t>Payments for mining interest</t>
  </si>
  <si>
    <t>Net cash used by investing activities</t>
  </si>
  <si>
    <t>CASH FLOWS FROM FINANCING ACTIVITIES:</t>
  </si>
  <si>
    <t>Proceeds from short-term promissory note, related party</t>
  </si>
  <si>
    <t>Repayment of short-term promissory note, related party</t>
  </si>
  <si>
    <t>Net proceeds from issuance of stock and warrants</t>
  </si>
  <si>
    <t>Net cash provided by financing activities</t>
  </si>
  <si>
    <t>Net increase (decrease) in cash and cash equivalents</t>
  </si>
  <si>
    <t>CASH AND CASH EQUIVALENTS AT BEGINNING OF PERIOD</t>
  </si>
  <si>
    <t>CASH AND CASH EQUIVALENTS AT END OF PERIOD</t>
  </si>
  <si>
    <t>Nature of Operations</t>
  </si>
  <si>
    <t>Organization, Consolidation and Presentation of Financial Statements [Abstract]</t>
  </si>
  <si>
    <t xml:space="preserve">NOTE 1 - NATURE OF OPERATIONS Star Gold Corp. (the "Company") was
initially incorporated as Elan Development, Inc., in the State of Nevada on December 8, 2006. The Company was originally organized
to explore mineral properties in British Columbia, Canada but the Company is currently focusing on gold, silver and other base
metal-bearing properties in Nevada. The Company's main business consists of assembling
and/or acquiring land packages and mining claims the Company believes have potential mining reserves, and expending capital to
explore these claims by drilling, geophysical work or other exploration work deemed necessary. The business is a high risk business
as there is no guarantee that the Company's exploration work will ultimately discover or produce any economically viable minerals. </t>
  </si>
  <si>
    <t>Significant Accounting Policies</t>
  </si>
  <si>
    <t>Accounting Policies [Abstract]</t>
  </si>
  <si>
    <t>NOTE 2 - SIGNIFICANT ACCOUNTING POLICIES Basis of Presentation This summary of significant
accounting policies is presented to assist in understanding the financial statements. The financial statements and notes are representations
of the Companys management, which is responsible for their integrity and objectivity. The accompanying unaudited financial
statements have been prepared by the Company in accordance with accounting principles generally accepted in the United States of
America for interim financial information, as well as the instructions to Form 10-Q. Accordingly, the financial statements do not
include all of the information and footnotes required by accounting principles generally accepted in the United States of America
for complete financial statements. In the opinion of our management, all adjustments (consisting of only normal recurring accruals)
considered necessary for a fair presentation of the interim financial statements have been included. Operating results for the
three and nine month periods ended January 31, 2016 are not necessarily indicative of the results that may be expected for the
full year ending April 30, 2016. All amounts presented are in U.S. dollars. For further information refer to the financial
statements and footnotes thereto in the Companys Annual Report on Form 10-K for the year ended April 30, 2015. Going Concern As shown in the accompanying consolidated financial
statements, the Company has incurred operating losses since inception. As of January 31, 2016, the Company has limited financial
resources with which to achieve the objectives and obtain profitability and positive cash flows. As shown in the accompanying balance
sheets and statements of operations, the Company has an accumulated deficit of $9,262,957 and as of that date the Company's working
capital deficit was $36,087. Achievement of the Company's objectives will be dependent upon the ability to obtain additional financing,
to locate profitable energy properties and generate revenue from current and planned business operations, and control costs. The
Company plans to fund its future operations by joint venturing, obtaining additional financing from investors, and/or lenders,
and attaining additional commercial production. However, there is no assurance that the Company will be able to achieve these objectives,
therefore substantial doubt about its ability to continue as a going concern exists. The financial statements do not include adjustments
relating to the recoverability of recorded assets nor the implications of associated bankruptcy costs should the Company be unable
to continue as a going concern. In the event the Company is unable to fulfill the annual exploration expenditures as provided for
in each respective Property Option Agreement (Note 4), the Company will default on the agreement(s) and surrender its right to
future claims on the respective property. Use of Estimates The preparation of financial statements in
accordance with accounting principles generally accepted in the United States of America requires the use of estimates and assumptions
that affect the reported amounts of assets and liabilities at the dates of the financial statements, and the reported amounts of
revenues and expenses during the reporting period. Significant areas requiring the use of management assumptions and estimates
relate to asset impairments and stock option valuation. Actual results could differ from these estimates and assumptions and could
have a material effect on the Companys reported financial position and results of operations. New Accounting Pronouncement In August 2014,
the FASB issued ASU No. 2014-15Presentation of Financial StatementsGoing Concern. The guidance requires an entitys
management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If conditions or
events exist that raise substantial doubt about an entitys ability to continue as a going concern, the guidance requires
disclosure in the financial statements. The guidance will be effective for the annual period ending after December 15, 2016, and
for annual periods and interim periods thereafter. Early application is permitted. The Company is currently evaluating
the new standard and its impact on the Companys consolidated financial statements. Cash and Cash Equivalents For the purposes of the statement of cash flows,
the Company considers all highly liquid investments with original maturities of three months or less when acquired to be cash equivalents. Restricted Cash Restricted cash represents collateral for bonds
held for exploration permits. Fair Value Measures ASC Topic 820 "Fair Value Measurements"
("ASC 820")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 prices for similar assets or liabilities in active markets;
quoted prices for identical asset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Mining Interests and Mineral Exploration Expenditures Exploration costs are expensed in the period
in which they occur. The Company capitalizes costs for acquiring and leasing mining properties and expenses costs to maintain mineral
rights as incurred. Should a property reach the production stage, these capitalized costs would be amortized using the units-of-production
method on the basis of periodic estimates of ore reserves. Mining interests are periodically assessed for impairment of value,
and any subsequent losses are charged to operations at the time of impairment. If a property is abandoned or sold, its capitalized
costs are charged to operations. Equipment Equipment is stated at cost. Depreciation of
equipment is calculated using the straight-line method over the estimated useful lives of the assets, which ranges from three to
seven years. Maintenance and repairs are charged to operations as incurred. Significant improvements are capitalized and
depreciated over the useful life of the assets. Gains or losses on disposition or retirement of property and equipment are recognized
in operating expenses. Reclamation and Remediation The Company's operations are subject to standards
for mine reclamation that have been established by various governmental agencies. In the period in which the Company incurs a contractual
obligation for the retirement of tangible long-lived assets, the Company will record the fair value of an asset retirement obligation
as a liability. A corresponding asset will also be recorded and depreciated over the life of the asset. After the initial measurement
of an asset retirement obligation, the liability will be adjusted at the end of each reporting period to reflect changes in the
estimated future cash flows underlying the obligation. To date, the Company has not incurred any contractual obligation requiring
recording either a liability or associated asset. Impaired Asset Policy The Company periodically reviews its long-lived
assets to determine if any events or changes in circumstances have transpired which indicate that the carrying value of its assets
may not be recoverable. The Company determines impairment by comparing the undiscounted net future cash flows estimated to be generated
by its assets to their respective carrying amounts. If impairment is deemed to exist, the assets will be written down to fair value. Stock-based Compensation The Company estimates the fair value of options
to purchase common stock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employee forfeiture rate, the risk-free interest rate and the dividend yield. Changes in the subjective assumptions can materially
affect the estimate of fair value of stock-based compensation. Options granted have a ten year maximum term and varying vesting
periods as determined by the Board. The value of common stock awards is determined based on the closing price of the Companys
stock on the date of the award. Loss Per Share Basic Earnings Per Share ("EPS")
is computed as net income (loss) available to common stockholders divided by the weighted average number of common shares outstanding
for the period. Diluted EPS reflects the potential dilution that could occur from common shares issuable through stock options
and warrants. The dilutive effect of convertible and outstanding
securities as of January 31, 2016 and 2015, would be as follows:
January 31, 2016 January 31, 2015
Stock options 3,083,667 3,597,000
Warrants 5,855,400 1,614,400
TOTAL POSSIBLE DILUTION 8,939,067 5,211,400
At January 31, 2016 and January 31, 2015, respectively,
the effect of the Company's outstanding options and common stock equivalents would have been anti-dilutive. Income Taxes The Company recognizes provision for income
tax using the liability method. Deferred income tax liabilities or assets at the end of each period are determined using the tax
rates expected to be in effect when the taxes are actually paid or recovered. A valuation allowance is recognized on deferred tax
assets when it is more likely than not that some or all of these deferred tax assets will not be realized.</t>
  </si>
  <si>
    <t>Prepaid Expenses</t>
  </si>
  <si>
    <t>Deferred Costs, Capitalized, Prepaid, and Other Assets Disclosure [Abstract]</t>
  </si>
  <si>
    <t>NOTE 3 PREPAID EXPENSES The following is a summary of the Companys
prepaid expenses at January 31, 2016 and April 30, 2015:
January 31, 2016 April 30, 2015
Exploration expense $ - $ 62,274
Directors and officers liability insurance 5,658 8,563
TOTAL PREPAID EXPENSES $ 5,658 $ 70,837</t>
  </si>
  <si>
    <t>Equipment and Mining Interest</t>
  </si>
  <si>
    <t>Extractive Industries [Abstract]</t>
  </si>
  <si>
    <t>NOTE 4  EQUIPMENT AND MINING INTEREST The following is a summary of the Company's
equipment and mining interest at January 31, 2016 and April 30, 2015, respectively:
January 31, 2016 April 30, 2015
Equipment $ 27,007 $ 28,992
Less accumulated depreciation (21,606) (19,540)
Equipment, net of accumulated depreciation 5,401 9,452
Mining interest  Longstreet property 321,999 288,499
TOTAL EQUIPMENT AND MINING INTEREST $ 327,400 $ 297,951
The Longstreet Property On December 10, 2014, the Longstreet Property
Option Agreement was amended revising the required expenditures and annual stock option obligation. Under terms of the agreement, for the year
ended April 30, 2015, the Company paid $56,000 and issued options to purchase 25,000 shares of common stock with fair value of
$3,000 (Note 6). The Company also purchased $9,000 of additional mining interest related to the Clifford claims on the Longstreet
property during the year ended April 30, 2015. The Company is obligated to pay $12,000 annually on owners advance royalty payments
related to the Clifford claims. For the nine months ended January 31, 2016, the Company purchased $12,000 of additional mining
interest on the Longstreet property related to the Clifford claims. On January 5, 2016, the Longstreet Property
Option Agreement was further amended revising the required expenditures and annual stock option obligation. All allowable expenditures
in excess of the required annual expenditures shall be carried-over to the subsequent year. The Company is in compliance with all
provisions of the Longstreet Property Option Agreement as amended. For the three months ended January 31, 2016,
the Company made an annual required payment to the optioner of $20,000 which is included in Equipment and Mining Interest. The schedule of annual payments, minimum expenditures
and number of stock options to be issued pursuant to the amended Longstreet Property Option Agreement of January 5, 2016, is as
follows:
Required annual expenditure between: Required Expenditure Payment to optioner (1) Annual stock option obligation
January 17, 2015 through January 16, 2016 (2) $ 100,000 $ 20,000 25,000
January 17, 2016 through January 16, 2017 150,000 25,000 25,000
January 17, 2017 through January 16, 2018 300,000 35,000 40,000
January 17, 2018 through January 16, 2019 500,000 40,000 45,000
January 17, 2019 through January 16, 2020 700,000 45,000 50,000
Payment due upon transfer but no later than January 16, 2021 - 85,000 -
TOTAL $ 1,750,000 $ 250,000 185,000
(1) Does not include $12,000 annual payment related to Clifford claims.
(2) $20,000 payment to optioner made in January 2016 and required expenditures
all paid through January 16, 2016. Excalibur and Jet Properties On June 30, 2015, the Company elected to terminate
the Property Option Agreements on the Excalibur and Jet properties. The Company impaired the Excalibur and Jet properties at April
30, 2015 and subsequently gave notice of cancellation on the properties. The Company expects to focus capital resources on advancing
the Longstreet property and therefore decided to return the Jet and Excalibur properties to the underlying owner before any further
exploration expenditures were due. Under the terms of the original agreements, the Company is responsible for claims payments on
the Excalibur and Jet properties one year in advance of which the Company has charged operations $8,945 for the nine months ended
January 31, 2016. There are no liabilities or future obligations to the Company on either the Jet or Excalibur properties.</t>
  </si>
  <si>
    <t>Related Party Transactions</t>
  </si>
  <si>
    <t>Related Party Transactions [Abstract]</t>
  </si>
  <si>
    <t xml:space="preserve">NOTE 5 - RELATED PARTY TRANSACTIONS On or about June 30, 2015, the Company entered
into a Lease Termination Agreement with Marlin Properties Management, LLC an entity owned by the spouse of the Companys
Chairman of the Board of Directors. The Termination Agreement was effective as of June 1, 2015 and relieves the Company of all
obligations under the terms of the lease after that date. For the three months ended January 31, 2016 and 2015, $Nil and $8,558,
respectively, was paid to the related entity inclusive of the Companys pro-rata share of common area expenses. For the nine
months ended January 31, 2016 and 2015, $Nil and $25,630, respectively was paid to the related entity inclusive of the Companys
pro-rata share of common area expenses. During the year ended April 30, 2015 and the
nine months ended January 31, 2016, the Company entered into short term promissory notes with the Companys Chairman of the
Board of Directors in the amounts of $101,916 and $40,000, respectively. The notes mature on December 31, 2015 and bear interest
at 8% per annum with bi-monthly payments of $150 commencing on August 1, 2015. The Company satisfied principal payments on
the promissory notes totaling $129,579 during the nine months ended January 31, 2016. Interest expense recognized on the notes was
$2,113 and $0 for the three months ended January 31, 2016 and 2015, respectively. Interest expense recognized on the notes was
$2,113 and $Nil for the nine months ended January 31, 2016 and 2015, respectively. </t>
  </si>
  <si>
    <t>Stock Options</t>
  </si>
  <si>
    <t>Equity [Abstract]</t>
  </si>
  <si>
    <t xml:space="preserve">NOTE 6- STOCK OPTIONS Options issued for mining interest In consideration for mining interests (see Note 4), the Company
is obligated to issue stock options with exercise prices based on "fair market price" which for financial statement purposes
is considered to be the closing price of the Company's common stock on the issue dates. The Company has estimated the fair value of these option grants
using the Black-Scholes model with the following information and range of assumptions:
For the three and nine months ended
January 31, 2016 January 31, 2015
Options issued 25,000 25,000
Exercise price $ 0.06 $ 0.12
Volatility 359.7% 313.2%
Weighted average life remaining 0.46 0.46
Risk free rate 1.94% 2.67% The following is a summary of the Companys options issued
and outstanding in conjunction with certain mining interest agreements on several properties for the nine months ended January
31, 2016 and January 31, 2015, respectively:
For the three and nine months ended January 31,
2016 2015
Options Price (a) Options Price (a)
Beginning balance 350,000 $ 0.34 325,000 $ 0.36
Issued 25,000 0.06 25,000 0.12
Exercised - - - -
Expired - - - -
Ending balance 375,000 $ 0.32 350,000 $ 0.34
(a) Fair value of the option grants for mining
interests for the three and nine months ended January 31, 2016 and 2015, was $1,500 and $3,000, respectively. These costs are capitalized
as Mining Interests (Note 4). Options issued for consulting services As per an agreement fully executed on October
3, 2012, in consideration for consulting and advisory services rendered, the Company is obligated to issue a total of 1,000 stock
options based on 5 day variable weighted-average price (VWAP) at the end of each month of the associated consulting contract. The
stock options have a term of 1 year. The consultant options vest on the first day of the following month of service and are exercisable
for a period of nine months following the termination of the agreement. The Company has estimated the fair value of these option
grants using the Black-Scholes model with the following information and range of assumptions:
For the three months ended January 31,
2016 2015
Options issued 3,000 3,000
Weighted average exercise price $ 0.10 $ 0.14
Weighted average volatility 451.6% to 458.4% 223.6% to 279.4%
Weighted average life remaining 0.54 0.54
Expected term (years) 1 1
Risk free rate 0.37% to 0.61%. 0.10% to 0.25%
For the nine months ended January 31,
2016 2015
Options issued 9,000 9,000
Weighted average exercise price $ 0.09 $ 0.38
Weighted average volatility 244.4% to 307.6% 223.6% to 279.4%
Weighted average life remaining 0.54 0.54
Expected term (years) 1 1
Risk free rate 0.25% to 0.28%. 0.10% to 0.25% The following is a summary of the Companys
options issued and outstanding associated with certain consulting agreements:
For the three months ended January 31,
2016 2015
Options Price (a) Options Price (a)
Beginning balance 12,000 $ 0.34 12,000 $ 0.34
Issued 3,000 0.10 3,000 0.14
Exercised - - -
Expired (3,000) (0.24) (3,000) (0.29)
Ending balance 12,000 $ 0.10 12,000 $ 0.21
(a)
For the nine months ended January 31,
2016 2015
Options Price (a) Options Price (a)
Beginning balance 12,000 $ 0.34 12,000 $ 0.34
Issued 9,000 0.09 9,000 0.21
Exercised - - -
Expired (9,000) (0.17) (9,000) (0.38)
Ending balance 12,000 $ 0.10 12,000 $ 0.21
(a) Total charged against operations under the
option grants for consulting services was $300 and $585, for the three months ended January 31, 2016 and 2015, respectively. Total
charged against operations under the option grants for consulting services was $785 and $1,237, for the nine months ended January
31, 2016 and 2015, respectively. These costs are classified as management and administrative expense. Options issued under the 2011 Stock Option/Restricted
Plan The following is a summary of the Companys
options issued and outstanding in conjunction with the Companys Stock Option Plan:
For the three and nine months ended January 31, 2016 For the three and nine months ended January 31, 2015
Options Price (a) Options Price (a)
Beginning balance 2,696,667 $ 0.37 3,235,000 $ 0.38
Issued - - - -
Exercised - - - -
Forfeited - - - -
Ending balance 2,696,667 $ 0.37 3,235,000 $ 0.38 (a) The following table summarizes additional information
about the options under the Companys Stock Option Plan as of January 31, 2016:
Options outstanding Options exercisable
Date of Grant Number Price (a) Life Number Price (a)
May 27, 2011 200,000 $ 0.90 5.58 200,000 $ 0.90
May 22, 2012 146,667 0.78 6.40 146,667 0.78
June 18, 2012 1,350,000 0.30 6.64 1,350,000 0.30
May 22, 2013 650,000 0.29 7.57 650,000 0.29
February 13, 2014 350,000 0.28 8.30 350,000 0.28
Total options 2,696,667 $ 0.37 6.73 2,696,667 $ 0.37 (a) The total value of the Plan stock option awards
is expensed ratably over the vesting period of the employees receiving the awards. As of January 31, 2016, there was no unrecognized
compensation cost related to stock-based options and awards. Total compensation charged against operations
under the plan for employees and advisors was $Nil and $24,365 for the three months ended January 31, 2016 and 2015, respectively.
Total compensation charged against operations under the plan for employees and advisors was $Nil and $104,044 for the nine months
ended January 31, 2016 and 2015, respectively. These costs are classified under management and administrative expense. The following is a summary of the Companys
stock options outstanding and vested:
Options Weighted average exercise price Expiration date
Options issued for mining interests 375,000 $ 0.32 April 11, 2019 through January 15, 2026
Options issued for consulting services 12,000 0.10 February 1, 2016 through December 31, 2016
Options issued under the 2011 Stock Option/Restricted Plan 2,696,667 0.37 May 27, 2021 through February 13, 2024
Total vested stock options 3,083,667 $ 0.36 The aggregate intrinsic value of all options
vested and exercisable at January 31, 2016, was $Nil based on the Company's closing price of $0.06 per common share at January
31, 2016. The Company's current policy is to issue new shares to satisfy option exercises. </t>
  </si>
  <si>
    <t>Warrants</t>
  </si>
  <si>
    <t>Notes to Financial Statements</t>
  </si>
  <si>
    <t>NOTE 7 - WARRANTS The following is a summary of the Companys
warrants outstanding:
Warrants Weighted Average Exercise Price
Outstanding at April 30, 2013 1,727,948 $ 0.67
Issued  January 4, 2013 2,161,600 0.50
Balance outstanding at April 30, 2014 3,889,548 0.62
Expired  June 18, 2014 (833,334) (0.75)
Issued  January 29, 2014 1,614,400 0.23
Expired  January 4, 2014 (2,161,600) (0.50)
Expired January 18, 2015 (894,614) (0.80)
Balance outstanding at April 30, 2015 1,614,400 $ 0.23
Issued  October 12, 2015 4,241,000 0.20
Balance outstanding at January 31, 2016 5,855,400 $ 0.21
The composition of the Companys warrants
outstanding at January 31, 2015, is as follows:
Issue Date Warrants Exercise Price Expiration Date
July 29, 2014 1,614,400 $ 0.23 July 29, 2019
October 12, 2015 4,241,000 October 12, 2020
1,614,400 $ 0.23</t>
  </si>
  <si>
    <t>Common Stock</t>
  </si>
  <si>
    <t>NOTE 8  COMMON STOCK On October 12, 2015, the Company completed a private placement of its securities wherein it raised $424,100
(the Offering). The Offering consisted of the sale of units of the Companys securities at the
per unit price of $0.10. Pursuant to the Offering, the Company issued 4,241,000 shares of its common stock and warrants to purchase
an additional 4,241,000 shares of its common stock. Warrants issued pursuant to the Offering entitle the holders thereof to purchase
shares of common stock for the price of $0.20 per share. The term of each warrant is for five years commencing with its issuance
date.</t>
  </si>
  <si>
    <t>Significant Accounting Policies (Policies)</t>
  </si>
  <si>
    <t>Basis of Presentation</t>
  </si>
  <si>
    <t>Basis of Presentation This summary of significant
accounting policies is presented to assist in understanding the financial statements. The financial statements and notes are representations
of the Companys management, which is responsible for their integrity and objectivity. The accompanying unaudited financial
statements have been prepared by the Company in accordance with accounting principles generally accepted in the United States of
America for interim financial information, as well as the instructions to Form 10-Q. Accordingly, the financial statements do not
include all of the information and footnotes required by accounting principles generally accepted in the United States of America
for complete financial statements. In the opinion of our management, all adjustments (consisting of only normal recurring accruals)
considered necessary for a fair presentation of the interim financial statements have been included. Operating results for the
three and nine month periods ended January 31, 2016 are not necessarily indicative of the results that may be expected for the
full year ending April 30, 2016. All amounts presented are in U.S. dollars. For further information refer to the financial
statements and footnotes thereto in the Companys Annual Report on Form 10-K for the year ended April 30, 2015.</t>
  </si>
  <si>
    <t>Going Concern</t>
  </si>
  <si>
    <t>Going Concern As shown in the accompanying consolidated financial
statements, the Company has incurred operating losses since inception. As of January 31, 2016, the Company has limited financial
resources with which to achieve the objectives and obtain profitability and positive cash flows. As shown in the accompanying balance
sheets and statements of operations, the Company has an accumulated deficit of $9,262,957 and as of that date the Company's working
capital deficit was $36,087. Achievement of the Company's objectives will be dependent upon the ability to obtain additional financing,
to locate profitable energy properties and generate revenue from current and planned business operations, and control costs. The
Company plans to fund its future operations by joint venturing, obtaining additional financing from investors, and/or lenders,
and attaining additional commercial production. However, there is no assurance that the Company will be able to achieve these objectives,
therefore substantial doubt about its ability to continue as a going concern exists. The financial statements do not include adjustments
relating to the recoverability of recorded assets nor the implications of associated bankruptcy costs should the Company be unable
to continue as a going concern. In the event the Company is unable to fulfill the annual exploration expenditures as provided for
in each respective Property Option Agreement (Note 4), the Company will default on the agreement(s) and surrender its right to
future claims on the respective property.</t>
  </si>
  <si>
    <t>Use of Estimates</t>
  </si>
  <si>
    <t>Use of Estimates The preparation of financial statements in
accordance with accounting principles generally accepted in the United States of America requires the use of estimates and assumptions
that affect the reported amounts of assets and liabilities at the dates of the financial statements, and the reported amounts of
revenues and expenses during the reporting period. Significant areas requiring the use of management assumptions and estimates
relate to asset impairments and stock option valuation. Actual results could differ from these estimates and assumptions and could
have a material effect on the Companys reported financial position and results of operations.</t>
  </si>
  <si>
    <t>New Accounting Pronouncement</t>
  </si>
  <si>
    <t>New Accounting Pronouncement In August 2014,
the FASB issued ASU No. 2014-15Presentation of Financial StatementsGoing Concern. The guidance requires an entitys
management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If conditions or
events exist that raise substantial doubt about an entitys ability to continue as a going concern, the guidance requires
disclosure in the financial statements. The guidance will be effective for the annual period ending after December 15, 2016, and
for annual periods and interim periods thereafter. Early application is permitted. The Company is currently evaluating
the new standard and its impact on the Companys consolidated financial statements.</t>
  </si>
  <si>
    <t>Cash and Cash Equivalents</t>
  </si>
  <si>
    <t>Cash and Cash Equivalents For the purposes of the statement of cash flows,
the Company considers all highly liquid investments with original maturities of three months or less when acquired to be cash equivalents.</t>
  </si>
  <si>
    <t>Restricted Cash</t>
  </si>
  <si>
    <t>Restricted Cash Restricted cash represents collateral for bonds
held for exploration permits.</t>
  </si>
  <si>
    <t>Fair Value Measures</t>
  </si>
  <si>
    <t>Fair Value Measures ASC Topic 820 "Fair Value Measurements"
("ASC 820")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 prices for similar assets or liabilities in active markets;
quoted prices for identical asset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t>
  </si>
  <si>
    <t>Mining Interests and Mineral Exploration Expenditures</t>
  </si>
  <si>
    <t>Mining Interests and Mineral Exploration Expenditures Exploration costs are expensed in the period
in which they occur. The Company capitalizes costs for acquiring and leasing mining properties and expenses costs to maintain mineral
rights as incurred. Should a property reach the production stage, these capitalized costs would be amortized using the units-of-production
method on the basis of periodic estimates of ore reserves. Mining interests are periodically assessed for impairment of value,
and any subsequent losses are charged to operations at the time of impairment. If a property is abandoned or sold, its capitalized
costs are charged to operations.</t>
  </si>
  <si>
    <t>Equipment</t>
  </si>
  <si>
    <t>Equipment Equipment is stated at cost. Depreciation of
equipment is calculated using the straight-line method over the estimated useful lives of the assets, which ranges from three to
seven years. Maintenance and repairs are charged to operations as incurred. Significant improvements are capitalized and
depreciated over the useful life of the assets. Gains or losses on disposition or retirement of property and equipment are recognized
in operating expenses.</t>
  </si>
  <si>
    <t>Reclamation and Remediation</t>
  </si>
  <si>
    <t>Reclamation and Remediation The Company's operations are subject to standards
for mine reclamation that have been established by various governmental agencies. In the period in which the Company incurs a contractual
obligation for the retirement of tangible long-lived assets, the Company will record the fair value of an asset retirement obligation
as a liability. A corresponding asset will also be recorded and depreciated over the life of the asset. After the initial measurement
of an asset retirement obligation, the liability will be adjusted at the end of each reporting period to reflect changes in the
estimated future cash flows underlying the obligation. To date, the Company has not incurred any contractual obligation requiring
recording either a liability or associated asset.</t>
  </si>
  <si>
    <t>Impaired Asset Policy</t>
  </si>
  <si>
    <t>Impaired Asset Policy The Company periodically reviews its long-lived
assets to determine if any events or changes in circumstances have transpired which indicate that the carrying value of its assets
may not be recoverable. The Company determines impairment by comparing the undiscounted net future cash flows estimated to be generated
by its assets to their respective carrying amounts. If impairment is deemed to exist, the assets will be written down to fair value.</t>
  </si>
  <si>
    <t>Stock-based Compensation</t>
  </si>
  <si>
    <t>Stock-based Compensation The Company estimates the fair value of options
to purchase common stock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employee forfeiture rate, the risk-free interest rate and the dividend yield. Changes in the subjective assumptions can materially
affect the estimate of fair value of stock-based compensation. Options granted have a ten year maximum term and varying vesting
periods as determined by the Board. The value of common stock awards is determined based on the closing price of the Companys
stock on the date of the award.</t>
  </si>
  <si>
    <t>Loss Per Share</t>
  </si>
  <si>
    <t>Loss Per Share Basic Earnings Per Share ("EPS")
is computed as net income (loss) available to common stockholders divided by the weighted average number of common shares outstanding
for the period. Diluted EPS reflects the potential dilution that could occur from common shares issuable through stock options
and warrants. The dilutive effect of convertible and outstanding
securities as of January 31, 2016 and 2015, would be as follows:
January 31, 2016 January 31, 2015
Stock options 3,083,667 3,597,000
Warrants 5,855,400 1,614,400
TOTAL POSSIBLE DILUTION 8,939,067 5,211,400
At January 31, 2016 and January 31, 2015, respectively,
the effect of the Company's outstanding options and common stock equivalents would have been anti-dilutive.</t>
  </si>
  <si>
    <t>Income Taxes</t>
  </si>
  <si>
    <t>Income Taxes The Company recognizes provision for income
tax using the liability method. Deferred income tax liabilities or assets at the end of each period are determined using the tax
rates expected to be in effect when the taxes are actually paid or recovered. A valuation allowance is recognized on deferred tax
assets when it is more likely than not that some or all of these deferred tax assets will not be realized.</t>
  </si>
  <si>
    <t>Significant Accounting Policies (Tables)</t>
  </si>
  <si>
    <t>Dilutive Effect of Convertible Securities Outstanding</t>
  </si>
  <si>
    <t>January 31, 2016 January 31, 2015
Stock options 3,083,667 3,597,000
Warrants 5,855,400 1,614,400
TOTAL POSSIBLE DILUTION 8,939,067 5,211,400</t>
  </si>
  <si>
    <t>Prepaid Expenses (Tables)</t>
  </si>
  <si>
    <t>January 31, 2016 April 30, 2015
Exploration expense $ - $ 62,274
Directors and officers liability insurance 5,658 8,563
TOTAL PREPAID EXPENSES $ 5,658 $ 70,837</t>
  </si>
  <si>
    <t>Equipment and Mining Interest (Tables)</t>
  </si>
  <si>
    <t>January 31, 2016 April 30, 2015
Equipment $ 27,007 $ 28,992
Less accumulated depreciation (21,606) (19,540)
Equipment, net of accumulated depreciation 5,401 9,452
Mining interest  Longstreet property 321,999 288,499
TOTAL EQUIPMENT AND MINING INTEREST $ 327,400 $ 297,951</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01835</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40836726</v>
      </c>
    </row>
    <row r="15" spans="1:3">
      <c t="s" r="A15" s="4">
        <v>24</v>
      </c>
      <c t="s" r="B15" s="5">
        <v>25</v>
      </c>
    </row>
    <row r="16" spans="1:3">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06</v>
      </c>
      <c t="s" r="B1" s="2">
        <v>1</v>
      </c>
    </row>
    <row r="2" spans="1:2">
      <c t="s" r="B2" s="2">
        <v>2</v>
      </c>
    </row>
    <row r="3" spans="1:2">
      <c t="s" r="A3" s="3">
        <v>107</v>
      </c>
    </row>
    <row r="4" spans="1:2">
      <c t="s" r="A4" s="4">
        <v>106</v>
      </c>
      <c t="s" r="B4" s="4">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09</v>
      </c>
      <c t="s" r="B1" s="2">
        <v>1</v>
      </c>
    </row>
    <row r="2" spans="1:2">
      <c t="s" r="B2" s="2">
        <v>2</v>
      </c>
    </row>
    <row r="3" spans="1:2">
      <c t="s" r="A3" s="3">
        <v>110</v>
      </c>
    </row>
    <row r="4" spans="1:2">
      <c t="s" r="A4" s="4">
        <v>109</v>
      </c>
      <c t="s" r="B4" s="4">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12</v>
      </c>
      <c t="s" r="B1" s="2">
        <v>1</v>
      </c>
    </row>
    <row r="2" spans="1:2">
      <c t="s" r="B2" s="2">
        <v>2</v>
      </c>
    </row>
    <row r="3" spans="1:2">
      <c t="s" r="A3" s="3">
        <v>113</v>
      </c>
    </row>
    <row r="4" spans="1:2">
      <c t="s" r="A4" s="4">
        <v>112</v>
      </c>
      <c t="s" r="B4" s="4">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15</v>
      </c>
      <c t="s" r="B1" s="2">
        <v>1</v>
      </c>
    </row>
    <row r="2" spans="1:2">
      <c t="s" r="B2" s="2">
        <v>2</v>
      </c>
    </row>
    <row r="3" spans="1:2">
      <c t="s" r="A3" s="3">
        <v>110</v>
      </c>
    </row>
    <row r="4" spans="1:2">
      <c t="s" r="A4" s="4">
        <v>115</v>
      </c>
      <c t="s" r="B4" s="4">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t="s" r="A1" s="1">
        <v>117</v>
      </c>
      <c t="s" r="B1" s="2">
        <v>1</v>
      </c>
    </row>
    <row r="2" spans="1:2">
      <c t="s" r="B2" s="2">
        <v>2</v>
      </c>
    </row>
    <row r="3" spans="1:2">
      <c t="s" r="A3" s="3">
        <v>98</v>
      </c>
    </row>
    <row r="4" spans="1:2">
      <c t="s" r="A4" s="4">
        <v>118</v>
      </c>
      <c t="s" r="B4" s="4">
        <v>119</v>
      </c>
    </row>
    <row r="5" spans="1:2">
      <c t="s" r="A5" s="4">
        <v>120</v>
      </c>
      <c t="s" r="B5" s="4">
        <v>121</v>
      </c>
    </row>
    <row r="6" spans="1:2">
      <c t="s" r="A6" s="4">
        <v>122</v>
      </c>
      <c t="s" r="B6" s="4">
        <v>123</v>
      </c>
    </row>
    <row r="7" spans="1:2">
      <c t="s" r="A7" s="4">
        <v>124</v>
      </c>
      <c t="s" r="B7" s="4">
        <v>125</v>
      </c>
    </row>
    <row r="8" spans="1:2">
      <c t="s" r="A8" s="4">
        <v>126</v>
      </c>
      <c t="s" r="B8" s="4">
        <v>127</v>
      </c>
    </row>
    <row r="9" spans="1:2">
      <c t="s" r="A9" s="4">
        <v>128</v>
      </c>
      <c t="s" r="B9" s="4">
        <v>129</v>
      </c>
    </row>
    <row r="10" spans="1:2">
      <c t="s" r="A10" s="4">
        <v>130</v>
      </c>
      <c t="s" r="B10" s="4">
        <v>131</v>
      </c>
    </row>
    <row r="11" spans="1:2">
      <c t="s" r="A11" s="4">
        <v>132</v>
      </c>
      <c t="s" r="B11" s="4">
        <v>133</v>
      </c>
    </row>
    <row r="12" spans="1:2">
      <c t="s" r="A12" s="4">
        <v>134</v>
      </c>
      <c t="s" r="B12" s="4">
        <v>135</v>
      </c>
    </row>
    <row r="13" spans="1:2">
      <c t="s" r="A13" s="4">
        <v>136</v>
      </c>
      <c t="s" r="B13" s="4">
        <v>137</v>
      </c>
    </row>
    <row r="14" spans="1:2">
      <c t="s" r="A14" s="4">
        <v>138</v>
      </c>
      <c t="s" r="B14" s="4">
        <v>139</v>
      </c>
    </row>
    <row r="15" spans="1:2">
      <c t="s" r="A15" s="4">
        <v>140</v>
      </c>
      <c t="s" r="B15" s="4">
        <v>141</v>
      </c>
    </row>
    <row r="16" spans="1:2">
      <c t="s" r="A16" s="4">
        <v>142</v>
      </c>
      <c t="s" r="B16" s="4">
        <v>143</v>
      </c>
    </row>
    <row r="17" spans="1:2">
      <c t="s" r="A17" s="4">
        <v>144</v>
      </c>
      <c t="s" r="B17" s="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46</v>
      </c>
      <c t="s" r="B1" s="2">
        <v>1</v>
      </c>
    </row>
    <row r="2" spans="1:2">
      <c t="s" r="B2" s="2">
        <v>2</v>
      </c>
    </row>
    <row r="3" spans="1:2">
      <c t="s" r="A3" s="3">
        <v>98</v>
      </c>
    </row>
    <row r="4" spans="1:2">
      <c t="s" r="A4" s="4">
        <v>147</v>
      </c>
      <c t="s" r="B4" s="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49</v>
      </c>
      <c t="s" r="B1" s="2">
        <v>1</v>
      </c>
    </row>
    <row r="2" spans="1:2">
      <c t="s" r="B2" s="2">
        <v>2</v>
      </c>
    </row>
    <row r="3" spans="1:2">
      <c t="s" r="A3" s="3">
        <v>101</v>
      </c>
    </row>
    <row r="4" spans="1:2">
      <c t="s" r="A4" s="4">
        <v>100</v>
      </c>
      <c t="s" r="B4" s="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51</v>
      </c>
      <c t="s" r="B1" s="2">
        <v>1</v>
      </c>
    </row>
    <row r="2" spans="1:2">
      <c t="s" r="B2" s="2">
        <v>2</v>
      </c>
    </row>
    <row r="3" spans="1:2">
      <c t="s" r="A3" s="3">
        <v>104</v>
      </c>
    </row>
    <row r="4" spans="1:2">
      <c t="s" r="A4" s="4">
        <v>134</v>
      </c>
      <c t="s" r="B4" s="4">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7146</v>
      </c>
      <c t="n" r="C3" s="7">
        <v>5358</v>
      </c>
    </row>
    <row r="4" spans="1:3">
      <c t="s" r="A4" s="4">
        <v>31</v>
      </c>
      <c t="n" r="B4" s="6">
        <v>5658</v>
      </c>
      <c t="n" r="C4" s="6">
        <v>70837</v>
      </c>
    </row>
    <row r="5" spans="1:3">
      <c t="s" r="A5" s="4">
        <v>32</v>
      </c>
      <c t="n" r="B5" s="6">
        <v>12804</v>
      </c>
      <c t="n" r="C5" s="6">
        <v>76195</v>
      </c>
    </row>
    <row r="6" spans="1:3">
      <c t="s" r="A6" s="4">
        <v>33</v>
      </c>
      <c t="n" r="B6" s="6">
        <v>327400</v>
      </c>
      <c t="n" r="C6" s="6">
        <v>297951</v>
      </c>
    </row>
    <row r="7" spans="1:3">
      <c t="s" r="A7" s="4">
        <v>34</v>
      </c>
      <c t="n" r="B7" s="6">
        <v>21600</v>
      </c>
      <c t="n" r="C7" s="6">
        <v>21600</v>
      </c>
    </row>
    <row r="8" spans="1:3">
      <c t="s" r="A8" s="4">
        <v>35</v>
      </c>
      <c t="n" r="B8" s="6">
        <v>361804</v>
      </c>
      <c t="n" r="C8" s="6">
        <v>395746</v>
      </c>
    </row>
    <row r="9" spans="1:3">
      <c t="s" r="A9" s="3">
        <v>36</v>
      </c>
    </row>
    <row r="10" spans="1:3">
      <c t="s" r="A10" s="4">
        <v>37</v>
      </c>
      <c t="n" r="B10" s="6">
        <v>39891</v>
      </c>
      <c t="n" r="C10" s="6">
        <v>24839</v>
      </c>
    </row>
    <row r="11" spans="1:3">
      <c t="s" r="A11" s="4">
        <v>38</v>
      </c>
      <c t="n" r="B11" s="7">
        <v>9000</v>
      </c>
      <c t="n" r="C11" s="6">
        <v>16571</v>
      </c>
    </row>
    <row r="12" spans="1:3">
      <c t="s" r="A12" s="4">
        <v>39</v>
      </c>
      <c t="s" r="B12" s="4">
        <v>40</v>
      </c>
      <c t="n" r="C12" s="6">
        <v>101916</v>
      </c>
    </row>
    <row r="13" spans="1:3">
      <c t="s" r="A13" s="4">
        <v>41</v>
      </c>
      <c t="n" r="B13" s="7">
        <v>48891</v>
      </c>
      <c t="n" r="C13" s="6">
        <v>143326</v>
      </c>
    </row>
    <row r="14" spans="1:3">
      <c t="s" r="A14" s="4">
        <v>42</v>
      </c>
      <c t="n" r="B14" s="7">
        <v>48891</v>
      </c>
      <c t="n" r="C14" s="7">
        <v>143326</v>
      </c>
    </row>
    <row r="15" spans="1:3">
      <c t="s" r="A15" s="4">
        <v>43</v>
      </c>
      <c t="s" r="B15" s="4">
        <v>40</v>
      </c>
      <c t="s" r="C15" s="4">
        <v>40</v>
      </c>
    </row>
    <row r="16" spans="1:3">
      <c t="s" r="A16" s="3">
        <v>44</v>
      </c>
    </row>
    <row r="17" spans="1:3">
      <c t="s" r="A17" s="4">
        <v>45</v>
      </c>
      <c t="s" r="B17" s="4">
        <v>40</v>
      </c>
      <c t="s" r="C17" s="4">
        <v>40</v>
      </c>
    </row>
    <row r="18" spans="1:3">
      <c t="s" r="A18" s="4">
        <v>46</v>
      </c>
      <c t="n" r="B18" s="7">
        <v>40836</v>
      </c>
      <c t="n" r="C18" s="7">
        <v>36596</v>
      </c>
    </row>
    <row r="19" spans="1:3">
      <c t="s" r="A19" s="4">
        <v>47</v>
      </c>
      <c t="n" r="B19" s="7">
        <v>9535034</v>
      </c>
      <c t="n" r="C19" s="7">
        <v>9112889</v>
      </c>
    </row>
    <row r="20" spans="1:3">
      <c t="s" r="A20" s="4">
        <v>48</v>
      </c>
      <c t="n" r="B20" s="6">
        <v>-9262957</v>
      </c>
      <c t="n" r="C20" s="6">
        <v>-8897065</v>
      </c>
    </row>
    <row r="21" spans="1:3">
      <c t="s" r="A21" s="4">
        <v>49</v>
      </c>
      <c t="n" r="B21" s="6">
        <v>312913</v>
      </c>
      <c t="n" r="C21" s="6">
        <v>252420</v>
      </c>
    </row>
    <row r="22" spans="1:3">
      <c t="s" r="A22" s="4">
        <v>50</v>
      </c>
      <c t="n" r="B22" s="7">
        <v>361804</v>
      </c>
      <c t="n" r="C22" s="7">
        <v>39574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51</v>
      </c>
      <c t="s" r="B1" s="2">
        <v>2</v>
      </c>
      <c t="s" r="C1" s="2">
        <v>28</v>
      </c>
    </row>
    <row r="2" spans="1:3">
      <c t="s" r="A2" s="3">
        <v>52</v>
      </c>
    </row>
    <row r="3" spans="1:3">
      <c t="s" r="A3" s="4">
        <v>53</v>
      </c>
      <c t="n" r="B3" s="6">
        <v>10000000</v>
      </c>
      <c t="n" r="C3" s="6">
        <v>10000000</v>
      </c>
    </row>
    <row r="4" spans="1:3">
      <c t="s" r="A4" s="4">
        <v>54</v>
      </c>
      <c t="n" r="B4" s="6">
        <v>0</v>
      </c>
      <c t="n" r="C4" s="6">
        <v>0</v>
      </c>
    </row>
    <row r="5" spans="1:3">
      <c t="s" r="A5" s="4">
        <v>55</v>
      </c>
      <c t="n" r="B5" s="6">
        <v>300000000</v>
      </c>
      <c t="n" r="C5" s="6">
        <v>300000000</v>
      </c>
    </row>
    <row r="6" spans="1:3">
      <c t="s" r="A6" s="4">
        <v>56</v>
      </c>
      <c t="n" r="B6" s="6">
        <v>40836726</v>
      </c>
      <c t="n" r="C6" s="6">
        <v>365957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t="s" r="A1" s="1">
        <v>57</v>
      </c>
      <c t="s" r="B1" s="2">
        <v>58</v>
      </c>
      <c t="s" r="D1" s="2">
        <v>1</v>
      </c>
    </row>
    <row r="2" spans="1:5">
      <c t="s" r="B2" s="2">
        <v>2</v>
      </c>
      <c t="s" r="C2" s="2">
        <v>59</v>
      </c>
      <c t="s" r="D2" s="2">
        <v>2</v>
      </c>
      <c t="s" r="E2" s="2">
        <v>59</v>
      </c>
    </row>
    <row r="3" spans="1:5">
      <c t="s" r="A3" s="3">
        <v>60</v>
      </c>
    </row>
    <row r="4" spans="1:5">
      <c t="s" r="A4" s="4">
        <v>61</v>
      </c>
      <c t="n" r="B4" s="7">
        <v>35716</v>
      </c>
      <c t="n" r="C4" s="7">
        <v>134648</v>
      </c>
      <c t="n" r="D4" s="7">
        <v>235402</v>
      </c>
      <c t="n" r="E4" s="7">
        <v>340579</v>
      </c>
    </row>
    <row r="5" spans="1:5">
      <c t="s" r="A5" s="4">
        <v>62</v>
      </c>
      <c t="n" r="B5" s="6">
        <v>7021</v>
      </c>
      <c t="n" r="C5" s="6">
        <v>16795</v>
      </c>
      <c t="n" r="D5" s="6">
        <v>40235</v>
      </c>
      <c t="n" r="E5" s="6">
        <v>132862</v>
      </c>
    </row>
    <row r="6" spans="1:5">
      <c t="s" r="A6" s="4">
        <v>63</v>
      </c>
      <c t="n" r="B6" s="6">
        <v>35923</v>
      </c>
      <c t="n" r="C6" s="6">
        <v>116514</v>
      </c>
      <c t="n" r="D6" s="6">
        <v>83352</v>
      </c>
      <c t="n" r="E6" s="6">
        <v>417654</v>
      </c>
    </row>
    <row r="7" spans="1:5">
      <c t="s" r="A7" s="4">
        <v>64</v>
      </c>
      <c t="n" r="B7" s="6">
        <v>1351</v>
      </c>
      <c t="n" r="C7" s="6">
        <v>1478</v>
      </c>
      <c t="n" r="D7" s="6">
        <v>4051</v>
      </c>
      <c t="n" r="E7" s="6">
        <v>4436</v>
      </c>
    </row>
    <row r="8" spans="1:5">
      <c t="s" r="A8" s="4">
        <v>65</v>
      </c>
      <c t="n" r="B8" s="6">
        <v>80011</v>
      </c>
      <c t="n" r="C8" s="6">
        <v>269435</v>
      </c>
      <c t="n" r="D8" s="6">
        <v>363040</v>
      </c>
      <c t="n" r="E8" s="6">
        <v>895531</v>
      </c>
    </row>
    <row r="9" spans="1:5">
      <c t="s" r="A9" s="4">
        <v>66</v>
      </c>
      <c t="n" r="B9" s="6">
        <v>-80011</v>
      </c>
      <c t="n" r="C9" s="6">
        <v>-269435</v>
      </c>
      <c t="n" r="D9" s="6">
        <v>-363040</v>
      </c>
      <c t="n" r="E9" s="6">
        <v>-895531</v>
      </c>
    </row>
    <row r="10" spans="1:5">
      <c t="s" r="A10" s="3">
        <v>67</v>
      </c>
    </row>
    <row r="11" spans="1:5">
      <c t="s" r="A11" s="4">
        <v>68</v>
      </c>
      <c t="n" r="B11" s="6">
        <v>-172</v>
      </c>
      <c t="n" r="C11" s="6">
        <v>40</v>
      </c>
      <c t="n" r="D11" s="6">
        <v>-2852</v>
      </c>
      <c t="n" r="E11" s="6">
        <v>95</v>
      </c>
    </row>
    <row r="12" spans="1:5">
      <c t="s" r="A12" s="4">
        <v>69</v>
      </c>
      <c t="n" r="B12" s="6">
        <v>-172</v>
      </c>
      <c t="n" r="C12" s="6">
        <v>40</v>
      </c>
      <c t="n" r="D12" s="6">
        <v>-2852</v>
      </c>
      <c t="n" r="E12" s="6">
        <v>95</v>
      </c>
    </row>
    <row r="13" spans="1:5">
      <c t="s" r="A13" s="4">
        <v>70</v>
      </c>
      <c t="n" r="B13" s="7">
        <v>-80183</v>
      </c>
      <c t="n" r="C13" s="7">
        <v>-269395</v>
      </c>
      <c t="n" r="D13" s="7">
        <v>-365892</v>
      </c>
      <c t="n" r="E13" s="7">
        <v>-895436</v>
      </c>
    </row>
    <row r="14" spans="1:5">
      <c t="s" r="A14" s="4">
        <v>71</v>
      </c>
      <c t="s" r="B14" s="4">
        <v>40</v>
      </c>
      <c t="s" r="C14" s="4">
        <v>40</v>
      </c>
      <c t="s" r="D14" s="4">
        <v>40</v>
      </c>
      <c t="s" r="E14" s="4">
        <v>40</v>
      </c>
    </row>
    <row r="15" spans="1:5">
      <c t="s" r="A15" s="4">
        <v>72</v>
      </c>
      <c t="n" r="B15" s="7">
        <v>-80183</v>
      </c>
      <c t="n" r="C15" s="7">
        <v>-269395</v>
      </c>
      <c t="n" r="D15" s="7">
        <v>-365892</v>
      </c>
      <c t="n" r="E15" s="7">
        <v>-895436</v>
      </c>
    </row>
    <row r="16" spans="1:5">
      <c t="s" r="A16" s="4">
        <v>73</v>
      </c>
      <c t="n" r="B16" s="7">
        <v>0</v>
      </c>
      <c t="n" r="C16" s="8">
        <v>-0.01</v>
      </c>
      <c t="n" r="D16" s="8">
        <v>-0.01</v>
      </c>
      <c t="n" r="E16" s="8">
        <v>-0.02</v>
      </c>
    </row>
    <row r="17" spans="1:5">
      <c t="s" r="A17" s="4">
        <v>74</v>
      </c>
      <c t="n" r="B17" s="6">
        <v>40836726</v>
      </c>
      <c t="n" r="C17" s="6">
        <v>36595726</v>
      </c>
      <c t="n" r="D17" s="6">
        <v>38255248</v>
      </c>
      <c t="n" r="E17" s="6">
        <v>360692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t="s" r="A1" s="1">
        <v>75</v>
      </c>
      <c t="s" r="B1" s="2">
        <v>1</v>
      </c>
    </row>
    <row r="2" spans="1:3">
      <c t="s" r="B2" s="2">
        <v>2</v>
      </c>
      <c t="s" r="C2" s="2">
        <v>59</v>
      </c>
    </row>
    <row r="3" spans="1:3">
      <c t="s" r="A3" s="3">
        <v>76</v>
      </c>
    </row>
    <row r="4" spans="1:3">
      <c t="s" r="A4" s="4">
        <v>77</v>
      </c>
      <c t="n" r="B4" s="7">
        <v>-300733</v>
      </c>
      <c t="n" r="C4" s="7">
        <v>-782160</v>
      </c>
    </row>
    <row r="5" spans="1:3">
      <c t="s" r="A5" s="4">
        <v>78</v>
      </c>
      <c t="n" r="B5" s="6">
        <v>-365892</v>
      </c>
      <c t="n" r="C5" s="6">
        <v>-895436</v>
      </c>
    </row>
    <row r="6" spans="1:3">
      <c t="s" r="A6" s="3">
        <v>79</v>
      </c>
    </row>
    <row r="7" spans="1:3">
      <c t="s" r="A7" s="4">
        <v>80</v>
      </c>
      <c t="n" r="B7" s="6">
        <v>785</v>
      </c>
      <c t="n" r="C7" s="6">
        <v>104044</v>
      </c>
    </row>
    <row r="8" spans="1:3">
      <c t="s" r="A8" s="4">
        <v>64</v>
      </c>
      <c t="n" r="B8" s="6">
        <v>4051</v>
      </c>
      <c t="n" r="C8" s="6">
        <v>4436</v>
      </c>
    </row>
    <row r="9" spans="1:3">
      <c t="s" r="A9" s="3">
        <v>81</v>
      </c>
    </row>
    <row r="10" spans="1:3">
      <c t="s" r="A10" s="4">
        <v>31</v>
      </c>
      <c t="n" r="B10" s="6">
        <v>65179</v>
      </c>
      <c t="n" r="C10" s="6">
        <v>25754</v>
      </c>
    </row>
    <row r="11" spans="1:3">
      <c t="s" r="A11" s="4">
        <v>37</v>
      </c>
      <c t="n" r="B11" s="6">
        <v>2715</v>
      </c>
      <c t="n" r="C11" s="6">
        <v>-19051</v>
      </c>
    </row>
    <row r="12" spans="1:3">
      <c t="s" r="A12" s="4">
        <v>38</v>
      </c>
      <c t="n" r="B12" s="6">
        <v>-7571</v>
      </c>
      <c t="n" r="C12" s="6">
        <v>-1907</v>
      </c>
    </row>
    <row r="13" spans="1:3">
      <c t="s" r="A13" s="4">
        <v>82</v>
      </c>
      <c t="n" r="B13" s="6">
        <v>-300733</v>
      </c>
      <c t="n" r="C13" s="6">
        <v>-782160</v>
      </c>
    </row>
    <row r="14" spans="1:3">
      <c t="s" r="A14" s="3">
        <v>83</v>
      </c>
    </row>
    <row r="15" spans="1:3">
      <c t="s" r="A15" s="4">
        <v>84</v>
      </c>
      <c t="n" r="B15" s="6">
        <v>-32000</v>
      </c>
      <c t="n" r="C15" s="6">
        <v>-64998</v>
      </c>
    </row>
    <row r="16" spans="1:3">
      <c t="s" r="A16" s="4">
        <v>85</v>
      </c>
      <c t="n" r="B16" s="6">
        <v>-32000</v>
      </c>
      <c t="n" r="C16" s="7">
        <v>-64998</v>
      </c>
    </row>
    <row r="17" spans="1:3">
      <c t="s" r="A17" s="3">
        <v>86</v>
      </c>
    </row>
    <row r="18" spans="1:3">
      <c t="s" r="A18" s="4">
        <v>87</v>
      </c>
      <c t="n" r="B18" s="6">
        <v>40000</v>
      </c>
      <c t="s" r="C18" s="4">
        <v>40</v>
      </c>
    </row>
    <row r="19" spans="1:3">
      <c t="s" r="A19" s="4">
        <v>88</v>
      </c>
      <c t="n" r="B19" s="6">
        <v>-129579</v>
      </c>
      <c t="s" r="C19" s="4">
        <v>40</v>
      </c>
    </row>
    <row r="20" spans="1:3">
      <c t="s" r="A20" s="4">
        <v>89</v>
      </c>
      <c t="n" r="B20" s="6">
        <v>424100</v>
      </c>
      <c t="n" r="C20" s="7">
        <v>336412</v>
      </c>
    </row>
    <row r="21" spans="1:3">
      <c t="s" r="A21" s="4">
        <v>90</v>
      </c>
      <c t="n" r="B21" s="6">
        <v>334521</v>
      </c>
      <c t="n" r="C21" s="6">
        <v>336412</v>
      </c>
    </row>
    <row r="22" spans="1:3">
      <c t="s" r="A22" s="4">
        <v>91</v>
      </c>
      <c t="n" r="B22" s="6">
        <v>1788</v>
      </c>
      <c t="n" r="C22" s="6">
        <v>-510746</v>
      </c>
    </row>
    <row r="23" spans="1:3">
      <c t="s" r="A23" s="4">
        <v>92</v>
      </c>
      <c t="n" r="B23" s="6">
        <v>5358</v>
      </c>
      <c t="n" r="C23" s="6">
        <v>542757</v>
      </c>
    </row>
    <row r="24" spans="1:3">
      <c t="s" r="A24" s="4">
        <v>93</v>
      </c>
      <c t="n" r="B24" s="7">
        <v>7146</v>
      </c>
      <c t="n" r="C24" s="7">
        <v>320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94</v>
      </c>
      <c t="s" r="B1" s="2">
        <v>1</v>
      </c>
    </row>
    <row r="2" spans="1:2">
      <c t="s" r="B2" s="2">
        <v>2</v>
      </c>
    </row>
    <row r="3" spans="1:2">
      <c t="s" r="A3" s="3">
        <v>95</v>
      </c>
    </row>
    <row r="4" spans="1:2">
      <c t="s" r="A4" s="4">
        <v>94</v>
      </c>
      <c t="s" r="B4" s="4">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97</v>
      </c>
      <c t="s" r="B1" s="2">
        <v>1</v>
      </c>
    </row>
    <row r="2" spans="1:2">
      <c t="s" r="B2" s="2">
        <v>2</v>
      </c>
    </row>
    <row r="3" spans="1:2">
      <c t="s" r="A3" s="3">
        <v>98</v>
      </c>
    </row>
    <row r="4" spans="1:2">
      <c t="s" r="A4" s="4">
        <v>97</v>
      </c>
      <c t="s" r="B4" s="4">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00</v>
      </c>
      <c t="s" r="B1" s="2">
        <v>1</v>
      </c>
    </row>
    <row r="2" spans="1:2">
      <c t="s" r="B2" s="2">
        <v>2</v>
      </c>
    </row>
    <row r="3" spans="1:2">
      <c t="s" r="A3" s="3">
        <v>101</v>
      </c>
    </row>
    <row r="4" spans="1:2">
      <c t="s" r="A4" s="4">
        <v>100</v>
      </c>
      <c t="s" r="B4" s="4">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03</v>
      </c>
      <c t="s" r="B1" s="2">
        <v>1</v>
      </c>
    </row>
    <row r="2" spans="1:2">
      <c t="s" r="B2" s="2">
        <v>2</v>
      </c>
    </row>
    <row r="3" spans="1:2">
      <c t="s" r="A3" s="3">
        <v>104</v>
      </c>
    </row>
    <row r="4" spans="1:2">
      <c t="s" r="A4" s="4">
        <v>103</v>
      </c>
      <c t="s" r="B4" s="4">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Balance Sheets (Unaudited)</vt:lpstr>
      <vt:lpstr>Balance Sheets (Parenthetical)</vt:lpstr>
      <vt:lpstr>Statements of Operations (Unaud</vt:lpstr>
      <vt:lpstr>Statements of Cash Flows (Unaud</vt:lpstr>
      <vt:lpstr>Nature of Operations</vt:lpstr>
      <vt:lpstr>Significant Accounting Policies</vt:lpstr>
      <vt:lpstr>Prepaid Expenses</vt:lpstr>
      <vt:lpstr>Equipment and Mining Interest</vt:lpstr>
      <vt:lpstr>Related Party Transactions</vt:lpstr>
      <vt:lpstr>Stock Options</vt:lpstr>
      <vt:lpstr>Warrants</vt:lpstr>
      <vt:lpstr>Common Stock</vt:lpstr>
      <vt:lpstr>Significant Accounting Polici14</vt:lpstr>
      <vt:lpstr>Significant Accounting Polici15</vt:lpstr>
      <vt:lpstr>Prepaid Expenses (Tables)</vt:lpstr>
      <vt:lpstr>Equipment and Mining Interest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6T17:12:52Z</dcterms:created>
  <dcterms:modified xmlns:dcterms="http://purl.org/dc/terms/" xmlns:xsi="http://www.w3.org/2001/XMLSchema-instance" xsi:type="dcterms:W3CDTF">2016-03-16T17:12:52Z</dcterms:modified>
  <dc:title xmlns:dc="http://purl.org/dc/elements/1.1/">Untitled</dc:title>
  <dc:description xmlns:dc="http://purl.org/dc/elements/1.1/"/>
  <dc:subject xmlns:dc="http://purl.org/dc/elements/1.1/"/>
  <cp:keywords/>
  <cp:category/>
</cp:coreProperties>
</file>